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Other</t>
  </si>
  <si>
    <t>Document Period End Date</t>
  </si>
  <si>
    <t>dei_DocumentPeriodEndDate</t>
  </si>
  <si>
    <t>Jun. 30,
		2014</t>
  </si>
  <si>
    <t>Registrant Name</t>
  </si>
  <si>
    <t>dei_EntityRegistrantName</t>
  </si>
  <si>
    <t>JPMORGAN TRUST II</t>
  </si>
  <si>
    <t>Central Index Key</t>
  </si>
  <si>
    <t>dei_EntityCentralIndexKey</t>
  </si>
  <si>
    <t>Amendment Flag</t>
  </si>
  <si>
    <t>dei_AmendmentFlag</t>
  </si>
  <si>
    <t>false</t>
  </si>
  <si>
    <t>Document Creation Date</t>
  </si>
  <si>
    <t>dei_DocumentCreationDate</t>
  </si>
  <si>
    <t>Sep. 2,
		2015</t>
  </si>
  <si>
    <t>Document Effective Date</t>
  </si>
  <si>
    <t>dei_DocumentEffectiveDate</t>
  </si>
  <si>
    <t>Prospectus Date</t>
  </si>
  <si>
    <t>rr_ProspectusDate</t>
  </si>
  <si>
    <t>Nov. 1,
		2014</t>
  </si>
  <si>
    <t>12 Months Ended</t>
  </si>
  <si>
    <t>Nov. 01, 2014</t>
  </si>
  <si>
    <t xml:space="preserve">JPMORGAN TRUST II J.P. Morgan Specialty Funds JPMorgan Multi-Cap Market Neutral Fund (all Share Classes) (each, a “Fund” and collectively, the “Funds”) Supplement dated September 2, 2015 to the Prospectuses dated November 1, 2014, as supplemented The Annual Fund Operating Expenses and Example tables for the Funds are hereby deleted in their entirety and replaced with the following: JPMorgan Multi-Cap Market Neutral Fund The tables below replace the corresponding tables on pages 33 and 34 of the Class A, Class C and Select Class Shares prospectus. ANNUAL FUND OPERATING EXPENSES (Expenses that you pay each year as a percentage of the value of your investment) Class A Class C Select Class Management Fees 1 0.80 % 0.80 % 0.80 % Distribution (Rule 12b-1) Fees 0.25 0.75 NONE Other Expenses 1.78 1.81 1.68 Dividend Expenses on Short Sales 1.29 1.29 1.29 Shareholder Service Fees 0.25 0.25 0.25 Remainder of Other Expenses 2 0.24 0.27 0.14 Acquired Fund Fees and Expenses 0.03 0.03 0.03 Total Annual Fund Operating Expenses 1 2.86 3.39 2.51 Fee Waivers and Expense Reimbursements 1,3 (0.29 ) (0.32 ) (0.20 ) Total Annual Fund Operating Expenses After Fee Waivers and Expense Reimbursements 1,3 2.57 3.07 2.31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5%, 1.75% and 0.99%,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IF YOU SELL YOUR SHARES, YOUR COST WOULD BE: 1 Year 3 Years 5 Years 10 Years CLASS A SHARES ($) 771 1,339 1,930 3,524 CLASS C SHARES ($) 410 1,012 1,737 3,655 SELECT CLASS SHARES ($) 234 763 1,318 2,831 IF YOU DO NOT SELL YOUR SHARES, YOUR COST WOULD BE: 1 Year 3 Years 5 Years 10 Years CLASS A SHARES ($) 771 1,339 1,930 3,524 CLASS C SHARES ($) 310 1,012 1,737 3,655 SELECT CLASS SHARES ($) 234 763 1,318 2,831 INVESTORS SHOULD RETAIN THIS SUPPLEMENT WITH THE PROSPECTUSES FOR FUTURE REFERENCE </t>
  </si>
  <si>
    <t>Supplement [Text Block]</t>
  </si>
  <si>
    <t>jpmt2_SupplementTextBlock</t>
  </si>
  <si>
    <t>JPMorgan Multi-Cap Market Neutral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10/31/16</t>
  </si>
  <si>
    <t>Expenses Restated to Reflect Current [Text]</t>
  </si>
  <si>
    <t>rr_ExpensesRestatedToReflectCurrent</t>
  </si>
  <si>
    <t>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0/31/16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JPMorgan Multi-Cap Market Neutral Fund | Class A</t>
  </si>
  <si>
    <t>Management Fees</t>
  </si>
  <si>
    <t>[1]</t>
  </si>
  <si>
    <t>rr_ManagementFeesOverAssets</t>
  </si>
  <si>
    <t>0.80%</t>
  </si>
  <si>
    <t>Distribution (Rule 12b-1) Fees</t>
  </si>
  <si>
    <t>rr_DistributionAndService12b1FeesOverAssets</t>
  </si>
  <si>
    <t>0.25%</t>
  </si>
  <si>
    <t>Shareholder Service Fees</t>
  </si>
  <si>
    <t>rr_Component1OtherExpensesOverAssets</t>
  </si>
  <si>
    <t>Remainder of Other Expenses</t>
  </si>
  <si>
    <t>[2]</t>
  </si>
  <si>
    <t>rr_Component2OtherExpensesOverAssets</t>
  </si>
  <si>
    <t>0.24%</t>
  </si>
  <si>
    <t>Dividend Expenses on Short Sales</t>
  </si>
  <si>
    <t>rr_Component3OtherExpensesOverAssets</t>
  </si>
  <si>
    <t>1.29%</t>
  </si>
  <si>
    <t>Other Expenses</t>
  </si>
  <si>
    <t>rr_OtherExpensesOverAssets</t>
  </si>
  <si>
    <t>1.78%</t>
  </si>
  <si>
    <t>Acquired Fund Fees and Expenses</t>
  </si>
  <si>
    <t>rr_AcquiredFundFeesAndExpensesOverAssets</t>
  </si>
  <si>
    <t>0.03%</t>
  </si>
  <si>
    <t>Total Annual Fund Operating Expenses</t>
  </si>
  <si>
    <t>rr_ExpensesOverAssets</t>
  </si>
  <si>
    <t>2.86%</t>
  </si>
  <si>
    <t>Fee Waivers and Expense Reimbursements</t>
  </si>
  <si>
    <t>[1],[3]</t>
  </si>
  <si>
    <t>rr_FeeWaiverOrReimbursementOverAssets</t>
  </si>
  <si>
    <t>(0.29%)</t>
  </si>
  <si>
    <t>Total Annual Fund Operating Expenses After Fee Waivers and Expense Reimbursements</t>
  </si>
  <si>
    <t>rr_NetExpensesOverAssets</t>
  </si>
  <si>
    <t>2.57%</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Multi-Cap Market Neutral Fund | Class C</t>
  </si>
  <si>
    <t>0.75%</t>
  </si>
  <si>
    <t>0.27%</t>
  </si>
  <si>
    <t>1.81%</t>
  </si>
  <si>
    <t>3.39%</t>
  </si>
  <si>
    <t>(0.32%)</t>
  </si>
  <si>
    <t>3.07%</t>
  </si>
  <si>
    <t>JPMorgan Multi-Cap Market Neutral Fund | Select Class</t>
  </si>
  <si>
    <t xml:space="preserve">none
				</t>
  </si>
  <si>
    <t>0.14%</t>
  </si>
  <si>
    <t>1.68%</t>
  </si>
  <si>
    <t>2.51%</t>
  </si>
  <si>
    <t>(0.20%)</t>
  </si>
  <si>
    <t>2.31%</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3]</t>
  </si>
  <si>
    <t>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5%, 1.75% and 0.99%, respectively, of their average daily net assets. This waiver is in effect through 10/31/16, at which time the adviser and/or its affiliates will determine whether to renew or revise i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763852</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t="s" r="A1" s="1">
        <v>0</v>
      </c>
      <c t="s" r="C1" s="1">
        <v>1</v>
      </c>
      <c t="s" r="D1" s="2">
        <v>2</v>
      </c>
    </row>
    <row r="2" spans="1:4">
      <c t="s" r="A2" s="3">
        <v>3</v>
      </c>
      <c t="s" r="C2" s="4">
        <v>4</v>
      </c>
    </row>
    <row r="3" spans="1:4">
      <c t="s" r="A3" s="4">
        <v>11</v>
      </c>
      <c t="s" r="C3" s="4">
        <v>12</v>
      </c>
      <c t="s" r="D3" s="4">
        <v>13</v>
      </c>
    </row>
    <row r="4" spans="1:4">
      <c t="s" r="A4" s="4">
        <v>24</v>
      </c>
      <c t="s" r="C4" s="4">
        <v>25</v>
      </c>
      <c t="s" r="D4" s="4">
        <v>26</v>
      </c>
    </row>
    <row r="5" spans="1:4">
      <c t="s" r="A5" s="4">
        <v>30</v>
      </c>
      <c t="s" r="C5" s="4">
        <v>31</v>
      </c>
      <c t="s" r="D5" s="4">
        <v>29</v>
      </c>
    </row>
    <row r="6" spans="1:4">
      <c t="s" r="A6" s="4">
        <v>32</v>
      </c>
    </row>
    <row r="7" spans="1:4">
      <c t="s" r="A7" s="3">
        <v>3</v>
      </c>
      <c t="s" r="C7" s="4">
        <v>4</v>
      </c>
    </row>
    <row r="8" spans="1:4">
      <c t="s" r="A8" s="4">
        <v>30</v>
      </c>
      <c t="s" r="C8" s="4">
        <v>31</v>
      </c>
      <c t="s" r="D8" s="4">
        <v>29</v>
      </c>
    </row>
    <row r="9" spans="1:4">
      <c t="s" r="A9" s="4">
        <v>33</v>
      </c>
      <c t="s" r="C9" s="4">
        <v>34</v>
      </c>
      <c t="s" r="D9" s="4">
        <v>35</v>
      </c>
    </row>
    <row r="10" spans="1:4">
      <c t="s" r="A10" s="4">
        <v>36</v>
      </c>
      <c t="s" r="C10" s="4">
        <v>37</v>
      </c>
      <c t="s" r="D10" s="4">
        <v>38</v>
      </c>
    </row>
    <row r="11" spans="1:4">
      <c t="s" r="A11" s="4">
        <v>39</v>
      </c>
      <c t="s" r="C11" s="4">
        <v>40</v>
      </c>
      <c t="s" r="D11" s="4">
        <v>41</v>
      </c>
    </row>
    <row r="12" spans="1:4">
      <c t="s" r="A12" s="4">
        <v>42</v>
      </c>
      <c t="s" r="C12" s="4">
        <v>43</v>
      </c>
      <c t="s" r="D12" s="4">
        <v>44</v>
      </c>
    </row>
    <row r="13" spans="1:4">
      <c t="s" r="A13" s="4">
        <v>45</v>
      </c>
      <c t="s" r="C13" s="4">
        <v>46</v>
      </c>
      <c t="s" r="D13" s="4">
        <v>47</v>
      </c>
    </row>
    <row r="14" spans="1:4">
      <c t="s" r="A14" s="4">
        <v>48</v>
      </c>
      <c t="s" r="C14" s="4">
        <v>49</v>
      </c>
      <c t="s" r="D14" s="4">
        <v>50</v>
      </c>
    </row>
    <row r="15" spans="1:4">
      <c t="s" r="A15" s="4">
        <v>51</v>
      </c>
      <c t="s" r="C15" s="4">
        <v>52</v>
      </c>
      <c t="s" r="D15" s="4">
        <v>53</v>
      </c>
    </row>
    <row r="16" spans="1:4">
      <c t="s" r="A16" s="4">
        <v>54</v>
      </c>
    </row>
    <row r="17" spans="1:4">
      <c t="s" r="A17" s="3">
        <v>3</v>
      </c>
      <c t="s" r="C17" s="4">
        <v>4</v>
      </c>
    </row>
    <row r="18" spans="1:4">
      <c t="s" r="A18" s="4">
        <v>55</v>
      </c>
      <c t="s" r="B18" s="4">
        <v>56</v>
      </c>
      <c t="s" r="C18" s="4">
        <v>57</v>
      </c>
      <c t="s" r="D18" s="4">
        <v>58</v>
      </c>
    </row>
    <row r="19" spans="1:4">
      <c t="s" r="A19" s="4">
        <v>59</v>
      </c>
      <c t="s" r="C19" s="4">
        <v>60</v>
      </c>
      <c t="s" r="D19" s="4">
        <v>61</v>
      </c>
    </row>
    <row r="20" spans="1:4">
      <c t="s" r="A20" s="4">
        <v>62</v>
      </c>
      <c t="s" r="C20" s="4">
        <v>63</v>
      </c>
      <c t="s" r="D20" s="4">
        <v>61</v>
      </c>
    </row>
    <row r="21" spans="1:4">
      <c t="s" r="A21" s="4">
        <v>64</v>
      </c>
      <c t="s" r="B21" s="4">
        <v>65</v>
      </c>
      <c t="s" r="C21" s="4">
        <v>66</v>
      </c>
      <c t="s" r="D21" s="4">
        <v>67</v>
      </c>
    </row>
    <row r="22" spans="1:4">
      <c t="s" r="A22" s="4">
        <v>68</v>
      </c>
      <c t="s" r="C22" s="4">
        <v>69</v>
      </c>
      <c t="s" r="D22" s="4">
        <v>70</v>
      </c>
    </row>
    <row r="23" spans="1:4">
      <c t="s" r="A23" s="4">
        <v>71</v>
      </c>
      <c t="s" r="C23" s="4">
        <v>72</v>
      </c>
      <c t="s" r="D23" s="4">
        <v>73</v>
      </c>
    </row>
    <row r="24" spans="1:4">
      <c t="s" r="A24" s="4">
        <v>74</v>
      </c>
      <c t="s" r="C24" s="4">
        <v>75</v>
      </c>
      <c t="s" r="D24" s="4">
        <v>76</v>
      </c>
    </row>
    <row r="25" spans="1:4">
      <c t="s" r="A25" s="4">
        <v>77</v>
      </c>
      <c t="s" r="B25" s="4">
        <v>56</v>
      </c>
      <c t="s" r="C25" s="4">
        <v>78</v>
      </c>
      <c t="s" r="D25" s="4">
        <v>79</v>
      </c>
    </row>
    <row r="26" spans="1:4">
      <c t="s" r="A26" s="4">
        <v>80</v>
      </c>
      <c t="s" r="B26" s="4">
        <v>81</v>
      </c>
      <c t="s" r="C26" s="4">
        <v>82</v>
      </c>
      <c t="s" r="D26" s="4">
        <v>83</v>
      </c>
    </row>
    <row r="27" spans="1:4">
      <c t="s" r="A27" s="4">
        <v>84</v>
      </c>
      <c t="s" r="B27" s="4">
        <v>81</v>
      </c>
      <c t="s" r="C27" s="4">
        <v>85</v>
      </c>
      <c t="s" r="D27" s="4">
        <v>86</v>
      </c>
    </row>
    <row r="28" spans="1:4">
      <c t="s" r="A28" s="4">
        <v>87</v>
      </c>
      <c t="s" r="C28" s="6">
        <v>88</v>
      </c>
      <c t="n" r="D28" s="7">
        <v>771</v>
      </c>
    </row>
    <row r="29" spans="1:4">
      <c t="s" r="A29" s="4">
        <v>89</v>
      </c>
      <c t="s" r="C29" s="6">
        <v>90</v>
      </c>
      <c t="n" r="D29" s="5">
        <v>1339</v>
      </c>
    </row>
    <row r="30" spans="1:4">
      <c t="s" r="A30" s="4">
        <v>91</v>
      </c>
      <c t="s" r="C30" s="6">
        <v>92</v>
      </c>
      <c t="n" r="D30" s="5">
        <v>1930</v>
      </c>
    </row>
    <row r="31" spans="1:4">
      <c t="s" r="A31" s="4">
        <v>93</v>
      </c>
      <c t="s" r="C31" s="6">
        <v>94</v>
      </c>
      <c t="n" r="D31" s="5">
        <v>3524</v>
      </c>
    </row>
    <row r="32" spans="1:4">
      <c t="s" r="A32" s="4">
        <v>87</v>
      </c>
      <c t="s" r="C32" s="6">
        <v>95</v>
      </c>
      <c t="n" r="D32" s="5">
        <v>771</v>
      </c>
    </row>
    <row r="33" spans="1:4">
      <c t="s" r="A33" s="4">
        <v>89</v>
      </c>
      <c t="s" r="C33" s="6">
        <v>96</v>
      </c>
      <c t="n" r="D33" s="5">
        <v>1339</v>
      </c>
    </row>
    <row r="34" spans="1:4">
      <c t="s" r="A34" s="4">
        <v>91</v>
      </c>
      <c t="s" r="C34" s="6">
        <v>97</v>
      </c>
      <c t="n" r="D34" s="5">
        <v>1930</v>
      </c>
    </row>
    <row r="35" spans="1:4">
      <c t="s" r="A35" s="4">
        <v>93</v>
      </c>
      <c t="s" r="C35" s="6">
        <v>98</v>
      </c>
      <c t="n" r="D35" s="7">
        <v>3524</v>
      </c>
    </row>
    <row r="36" spans="1:4">
      <c t="s" r="A36" s="4">
        <v>99</v>
      </c>
    </row>
    <row r="37" spans="1:4">
      <c t="s" r="A37" s="3">
        <v>3</v>
      </c>
      <c t="s" r="C37" s="4">
        <v>4</v>
      </c>
    </row>
    <row r="38" spans="1:4">
      <c t="s" r="A38" s="4">
        <v>55</v>
      </c>
      <c t="s" r="B38" s="4">
        <v>56</v>
      </c>
      <c t="s" r="C38" s="4">
        <v>57</v>
      </c>
      <c t="s" r="D38" s="4">
        <v>58</v>
      </c>
    </row>
    <row r="39" spans="1:4">
      <c t="s" r="A39" s="4">
        <v>59</v>
      </c>
      <c t="s" r="C39" s="4">
        <v>60</v>
      </c>
      <c t="s" r="D39" s="4">
        <v>100</v>
      </c>
    </row>
    <row r="40" spans="1:4">
      <c t="s" r="A40" s="4">
        <v>62</v>
      </c>
      <c t="s" r="C40" s="4">
        <v>63</v>
      </c>
      <c t="s" r="D40" s="4">
        <v>61</v>
      </c>
    </row>
    <row r="41" spans="1:4">
      <c t="s" r="A41" s="4">
        <v>64</v>
      </c>
      <c t="s" r="B41" s="4">
        <v>65</v>
      </c>
      <c t="s" r="C41" s="4">
        <v>66</v>
      </c>
      <c t="s" r="D41" s="4">
        <v>101</v>
      </c>
    </row>
    <row r="42" spans="1:4">
      <c t="s" r="A42" s="4">
        <v>68</v>
      </c>
      <c t="s" r="C42" s="4">
        <v>69</v>
      </c>
      <c t="s" r="D42" s="4">
        <v>70</v>
      </c>
    </row>
    <row r="43" spans="1:4">
      <c t="s" r="A43" s="4">
        <v>71</v>
      </c>
      <c t="s" r="C43" s="4">
        <v>72</v>
      </c>
      <c t="s" r="D43" s="4">
        <v>102</v>
      </c>
    </row>
    <row r="44" spans="1:4">
      <c t="s" r="A44" s="4">
        <v>74</v>
      </c>
      <c t="s" r="C44" s="4">
        <v>75</v>
      </c>
      <c t="s" r="D44" s="4">
        <v>76</v>
      </c>
    </row>
    <row r="45" spans="1:4">
      <c t="s" r="A45" s="4">
        <v>77</v>
      </c>
      <c t="s" r="B45" s="4">
        <v>56</v>
      </c>
      <c t="s" r="C45" s="4">
        <v>78</v>
      </c>
      <c t="s" r="D45" s="4">
        <v>103</v>
      </c>
    </row>
    <row r="46" spans="1:4">
      <c t="s" r="A46" s="4">
        <v>80</v>
      </c>
      <c t="s" r="B46" s="4">
        <v>81</v>
      </c>
      <c t="s" r="C46" s="4">
        <v>82</v>
      </c>
      <c t="s" r="D46" s="4">
        <v>104</v>
      </c>
    </row>
    <row r="47" spans="1:4">
      <c t="s" r="A47" s="4">
        <v>84</v>
      </c>
      <c t="s" r="B47" s="4">
        <v>81</v>
      </c>
      <c t="s" r="C47" s="4">
        <v>85</v>
      </c>
      <c t="s" r="D47" s="4">
        <v>105</v>
      </c>
    </row>
    <row r="48" spans="1:4">
      <c t="s" r="A48" s="4">
        <v>87</v>
      </c>
      <c t="s" r="C48" s="6">
        <v>88</v>
      </c>
      <c t="n" r="D48" s="7">
        <v>410</v>
      </c>
    </row>
    <row r="49" spans="1:4">
      <c t="s" r="A49" s="4">
        <v>89</v>
      </c>
      <c t="s" r="C49" s="6">
        <v>90</v>
      </c>
      <c t="n" r="D49" s="5">
        <v>1012</v>
      </c>
    </row>
    <row r="50" spans="1:4">
      <c t="s" r="A50" s="4">
        <v>91</v>
      </c>
      <c t="s" r="C50" s="6">
        <v>92</v>
      </c>
      <c t="n" r="D50" s="5">
        <v>1737</v>
      </c>
    </row>
    <row r="51" spans="1:4">
      <c t="s" r="A51" s="4">
        <v>93</v>
      </c>
      <c t="s" r="C51" s="6">
        <v>94</v>
      </c>
      <c t="n" r="D51" s="5">
        <v>3655</v>
      </c>
    </row>
    <row r="52" spans="1:4">
      <c t="s" r="A52" s="4">
        <v>87</v>
      </c>
      <c t="s" r="C52" s="6">
        <v>95</v>
      </c>
      <c t="n" r="D52" s="5">
        <v>310</v>
      </c>
    </row>
    <row r="53" spans="1:4">
      <c t="s" r="A53" s="4">
        <v>89</v>
      </c>
      <c t="s" r="C53" s="6">
        <v>96</v>
      </c>
      <c t="n" r="D53" s="5">
        <v>1012</v>
      </c>
    </row>
    <row r="54" spans="1:4">
      <c t="s" r="A54" s="4">
        <v>91</v>
      </c>
      <c t="s" r="C54" s="6">
        <v>97</v>
      </c>
      <c t="n" r="D54" s="5">
        <v>1737</v>
      </c>
    </row>
    <row r="55" spans="1:4">
      <c t="s" r="A55" s="4">
        <v>93</v>
      </c>
      <c t="s" r="C55" s="6">
        <v>98</v>
      </c>
      <c t="n" r="D55" s="7">
        <v>3655</v>
      </c>
    </row>
    <row r="56" spans="1:4">
      <c t="s" r="A56" s="4">
        <v>106</v>
      </c>
    </row>
    <row r="57" spans="1:4">
      <c t="s" r="A57" s="3">
        <v>3</v>
      </c>
      <c t="s" r="C57" s="4">
        <v>4</v>
      </c>
    </row>
    <row r="58" spans="1:4">
      <c t="s" r="A58" s="4">
        <v>55</v>
      </c>
      <c t="s" r="B58" s="4">
        <v>56</v>
      </c>
      <c t="s" r="C58" s="4">
        <v>57</v>
      </c>
      <c t="s" r="D58" s="4">
        <v>58</v>
      </c>
    </row>
    <row r="59" spans="1:4">
      <c t="s" r="A59" s="4">
        <v>59</v>
      </c>
      <c t="s" r="C59" s="4">
        <v>60</v>
      </c>
      <c t="s" r="D59" s="4">
        <v>107</v>
      </c>
    </row>
    <row r="60" spans="1:4">
      <c t="s" r="A60" s="4">
        <v>62</v>
      </c>
      <c t="s" r="C60" s="4">
        <v>63</v>
      </c>
      <c t="s" r="D60" s="4">
        <v>61</v>
      </c>
    </row>
    <row r="61" spans="1:4">
      <c t="s" r="A61" s="4">
        <v>64</v>
      </c>
      <c t="s" r="B61" s="4">
        <v>65</v>
      </c>
      <c t="s" r="C61" s="4">
        <v>66</v>
      </c>
      <c t="s" r="D61" s="4">
        <v>108</v>
      </c>
    </row>
    <row r="62" spans="1:4">
      <c t="s" r="A62" s="4">
        <v>68</v>
      </c>
      <c t="s" r="C62" s="4">
        <v>69</v>
      </c>
      <c t="s" r="D62" s="4">
        <v>70</v>
      </c>
    </row>
    <row r="63" spans="1:4">
      <c t="s" r="A63" s="4">
        <v>71</v>
      </c>
      <c t="s" r="C63" s="4">
        <v>72</v>
      </c>
      <c t="s" r="D63" s="4">
        <v>109</v>
      </c>
    </row>
    <row r="64" spans="1:4">
      <c t="s" r="A64" s="4">
        <v>74</v>
      </c>
      <c t="s" r="C64" s="4">
        <v>75</v>
      </c>
      <c t="s" r="D64" s="4">
        <v>76</v>
      </c>
    </row>
    <row r="65" spans="1:4">
      <c t="s" r="A65" s="4">
        <v>77</v>
      </c>
      <c t="s" r="B65" s="4">
        <v>56</v>
      </c>
      <c t="s" r="C65" s="4">
        <v>78</v>
      </c>
      <c t="s" r="D65" s="4">
        <v>110</v>
      </c>
    </row>
    <row r="66" spans="1:4">
      <c t="s" r="A66" s="4">
        <v>80</v>
      </c>
      <c t="s" r="B66" s="4">
        <v>81</v>
      </c>
      <c t="s" r="C66" s="4">
        <v>82</v>
      </c>
      <c t="s" r="D66" s="4">
        <v>111</v>
      </c>
    </row>
    <row r="67" spans="1:4">
      <c t="s" r="A67" s="4">
        <v>84</v>
      </c>
      <c t="s" r="B67" s="4">
        <v>81</v>
      </c>
      <c t="s" r="C67" s="4">
        <v>85</v>
      </c>
      <c t="s" r="D67" s="4">
        <v>112</v>
      </c>
    </row>
    <row r="68" spans="1:4">
      <c t="s" r="A68" s="4">
        <v>87</v>
      </c>
      <c t="s" r="C68" s="6">
        <v>88</v>
      </c>
      <c t="n" r="D68" s="7">
        <v>234</v>
      </c>
    </row>
    <row r="69" spans="1:4">
      <c t="s" r="A69" s="4">
        <v>89</v>
      </c>
      <c t="s" r="C69" s="6">
        <v>90</v>
      </c>
      <c t="n" r="D69" s="5">
        <v>763</v>
      </c>
    </row>
    <row r="70" spans="1:4">
      <c t="s" r="A70" s="4">
        <v>91</v>
      </c>
      <c t="s" r="C70" s="6">
        <v>92</v>
      </c>
      <c t="n" r="D70" s="5">
        <v>1318</v>
      </c>
    </row>
    <row r="71" spans="1:4">
      <c t="s" r="A71" s="4">
        <v>93</v>
      </c>
      <c t="s" r="C71" s="6">
        <v>94</v>
      </c>
      <c t="n" r="D71" s="5">
        <v>2831</v>
      </c>
    </row>
    <row r="72" spans="1:4">
      <c t="s" r="A72" s="4">
        <v>87</v>
      </c>
      <c t="s" r="C72" s="6">
        <v>95</v>
      </c>
      <c t="n" r="D72" s="5">
        <v>234</v>
      </c>
    </row>
    <row r="73" spans="1:4">
      <c t="s" r="A73" s="4">
        <v>89</v>
      </c>
      <c t="s" r="C73" s="6">
        <v>96</v>
      </c>
      <c t="n" r="D73" s="5">
        <v>763</v>
      </c>
    </row>
    <row r="74" spans="1:4">
      <c t="s" r="A74" s="4">
        <v>91</v>
      </c>
      <c t="s" r="C74" s="6">
        <v>97</v>
      </c>
      <c t="n" r="D74" s="5">
        <v>1318</v>
      </c>
    </row>
    <row r="75" spans="1:4">
      <c t="s" r="A75" s="4">
        <v>93</v>
      </c>
      <c t="s" r="C75" s="6">
        <v>98</v>
      </c>
      <c t="n" r="D75" s="7">
        <v>2831</v>
      </c>
    </row>
    <row r="76" spans="1:4">
      <c t="n" r="A76"/>
    </row>
    <row r="77" spans="1:4">
      <c t="s" r="A77" s="4">
        <v>56</v>
      </c>
      <c t="s" r="B77" s="4">
        <v>41</v>
      </c>
    </row>
    <row r="78" spans="1:4">
      <c t="s" r="A78" s="4">
        <v>65</v>
      </c>
      <c t="s" r="B78" s="4">
        <v>113</v>
      </c>
    </row>
    <row r="79" spans="1:4">
      <c t="s" r="A79" s="4">
        <v>114</v>
      </c>
      <c t="s" r="B79" s="4">
        <v>115</v>
      </c>
    </row>
  </sheetData>
  <mergeCells count="2">
    <mergeCell ref="A1:B1"/>
    <mergeCell ref="A76:B7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5:01:23Z</dcterms:created>
  <dcterms:modified xmlns:dcterms="http://purl.org/dc/terms/" xmlns:xsi="http://www.w3.org/2001/XMLSchema-instance" xsi:type="dcterms:W3CDTF">2015-09-22T15:01:23Z</dcterms:modified>
  <dc:title xmlns:dc="http://purl.org/dc/elements/1.1/">Untitled</dc:title>
  <dc:description xmlns:dc="http://purl.org/dc/elements/1.1/"/>
  <dc:subject xmlns:dc="http://purl.org/dc/elements/1.1/"/>
  <cp:keywords/>
  <cp:category/>
</cp:coreProperties>
</file>